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6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EQUITY INCOME FUND INC</t>
        </is>
      </c>
    </row>
    <row r="7">
      <c r="A7" s="4" t="inlineStr">
        <is>
          <t>Entity Central Index Key</t>
        </is>
      </c>
      <c r="B7" s="4" t="inlineStr">
        <is>
          <t>00009100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3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B EQUITY INCOME FUND INC</t>
        </is>
      </c>
    </row>
    <row r="7">
      <c r="A7" s="4" t="inlineStr">
        <is>
          <t>Entity Central Index Key</t>
        </is>
      </c>
      <c r="B7" s="4" t="inlineStr">
        <is>
          <t>000091003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C000028102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B Equity Income Fund</t>
        </is>
      </c>
    </row>
    <row r="13">
      <c r="A13" s="4" t="inlineStr">
        <is>
          <t>Class Name</t>
        </is>
      </c>
      <c r="B13" s="4" t="inlineStr">
        <is>
          <t>Advisor Class</t>
        </is>
      </c>
    </row>
    <row r="14">
      <c r="A14" s="4" t="inlineStr">
        <is>
          <t>Trading Symbol</t>
        </is>
      </c>
      <c r="B14" s="4" t="inlineStr">
        <is>
          <t>AUIY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AB Equity Income Fund (the Fund) for the period of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abfunds.com/link/AB/AUIYX-S</t>
        </is>
      </c>
    </row>
    <row r="18">
      <c r="A18" s="4" t="inlineStr">
        <is>
          <t>Additional Information Phone Number</t>
        </is>
      </c>
      <c r="B18" s="4" t="inlineStr">
        <is>
          <t>(800) 227 4618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UIYX-S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last six months? (Based on a hypothetical $10,000 investment)
Class Name Cost of a $10,000 investment Costs paid as a percentage of a $10,000 investment
Advisor Class $38 0.70%</t>
        </is>
      </c>
    </row>
    <row r="21">
      <c r="A21" s="4" t="inlineStr">
        <is>
          <t>Expenses Paid, Amount</t>
        </is>
      </c>
      <c r="B21" s="5" t="n">
        <v>38</v>
      </c>
    </row>
    <row r="22">
      <c r="A22" s="4" t="inlineStr">
        <is>
          <t>Expense Ratio, Percent</t>
        </is>
      </c>
      <c r="B22" s="6" t="n">
        <v>0.007</v>
      </c>
    </row>
    <row r="23">
      <c r="A23" s="4" t="inlineStr">
        <is>
          <t>Performance Past Does Not Indicate Future [Text]</t>
        </is>
      </c>
      <c r="B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24">
      <c r="A24" s="4" t="inlineStr">
        <is>
          <t>Line Graph [Table Text Block]</t>
        </is>
      </c>
      <c r="B24" s="4" t="inlineStr">
        <is>
          <t>Advisor Class
S&amp;P 500 Index
05/14 $10,000 $10,000
11/14 $10,624 $10,858
11/15 $10,433 $11,157
11/16 $11,124 $12,056
11/17 $13,152 $14,813
11/18 $13,620 $15,743
11/19 $15,093 $18,279
11/20 $15,563 $21,470
11/21 $19,252 $27,464
11/22 $19,142 $24,935
11/23 $21,364 $28,386
05/24 $24,437 $33,028</t>
        </is>
      </c>
    </row>
    <row r="25">
      <c r="A25" s="4" t="inlineStr">
        <is>
          <t>Average Annual Return [Table Text Block]</t>
        </is>
      </c>
      <c r="B25" s="4" t="inlineStr">
        <is>
          <t>6 Months 1 Year 5 Years 10 Years
Advisor Class (without sales charge)
14.40% 25.85% 12.77% 9.39%
Advisor Class (with sales charge) 14.40% 25.85% 12.77% 9.39%
S&amp;P 500 Index 16.36% 28.19% 15.80% 12.69%</t>
        </is>
      </c>
    </row>
    <row r="26">
      <c r="A26" s="4" t="inlineStr">
        <is>
          <t>No Deduction of Taxes [Text Block]</t>
        </is>
      </c>
      <c r="B26" s="4" t="inlineStr">
        <is>
          <t>The graph and table do not reflect the deduction of taxes that a shareholder would pay on Fund distributions or redemption of Fund shares.</t>
        </is>
      </c>
    </row>
    <row r="27">
      <c r="A27" s="4" t="inlineStr">
        <is>
          <t>AssetsNet</t>
        </is>
      </c>
      <c r="B27" s="5" t="n">
        <v>555423940</v>
      </c>
    </row>
    <row r="28">
      <c r="A28" s="4" t="inlineStr">
        <is>
          <t>Holdings Count | Holding</t>
        </is>
      </c>
      <c r="B28" s="7" t="n">
        <v>71</v>
      </c>
    </row>
    <row r="29">
      <c r="A29" s="4" t="inlineStr">
        <is>
          <t>Advisory Fees Paid, Amount</t>
        </is>
      </c>
      <c r="B29" s="5" t="n">
        <v>1464750</v>
      </c>
    </row>
    <row r="30">
      <c r="A30" s="4" t="inlineStr">
        <is>
          <t>InvestmentCompanyPortfolioTurnover</t>
        </is>
      </c>
      <c r="B30" s="8" t="n">
        <v>0.18</v>
      </c>
    </row>
    <row r="31">
      <c r="A31" s="4" t="inlineStr">
        <is>
          <t>Additional Fund Statistics [Text Block]</t>
        </is>
      </c>
      <c r="B31" s="4" t="inlineStr">
        <is>
          <t>Key Fund Statistics
Net Assets $555,423,940
# of Portfolio Holdings 71
Portfolio Turnover Rate 18%
Total Advisory Fees Paid $1,464,750</t>
        </is>
      </c>
    </row>
    <row r="32">
      <c r="A32" s="4" t="inlineStr">
        <is>
          <t>Holdings [Text Block]</t>
        </is>
      </c>
      <c r="B32" s="4" t="inlineStr">
        <is>
          <t>Sector Allocation
Value Value
Information Technology 31.0%
Financials 16.7%
Health Care 13.6%
Consumer Staples 6.8%
Industrials 6.8%
Consumer Discretionary 5.2%
Energy 4.8%
Communication Services 4.5%
Real Estate 3.8%
Utilities 3.6%
Materials 2.9%
Securities Lending Collateral 0.3%
Others 0.2%
Other assets less liabilities -0.2%</t>
        </is>
      </c>
    </row>
    <row r="33">
      <c r="A33" s="4" t="inlineStr">
        <is>
          <t>Largest Holdings [Text Block]</t>
        </is>
      </c>
      <c r="B33" s="4" t="inlineStr">
        <is>
          <t>10 Top Holdings
Company U.S. $ Value % of Net Assets
Microsoft Corp. $49,313,708 8.9%
Apple, Inc. $23,470,841 4.2%
Wells Fargo &amp; Co. $20,943,838 3.9%
MetLife, Inc. $16,969,318 3.1%
AbbVie, Inc. $14,993,708 2.7%
American Electric Power Co., Inc. $14,847,028 2.7%
Walmart, Inc. $14,619,566 2.6%
Broadcom, Inc. $14,126,472 2.5%
JPMorgan Chase &amp; Co. $13,833,550 2.5%
LyondellBasell Industries NV - Class A $13,538,220 2.4%
Total $196,656,249 35.5%</t>
        </is>
      </c>
    </row>
    <row r="34">
      <c r="A34" s="4" t="inlineStr">
        <is>
          <t>Material Fund Change [Text Block]</t>
        </is>
      </c>
    </row>
    <row r="35">
      <c r="A35" s="4" t="inlineStr">
        <is>
          <t>C000028099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AB Equity Income Fund</t>
        </is>
      </c>
    </row>
    <row r="38">
      <c r="A38" s="4" t="inlineStr">
        <is>
          <t>Class Name</t>
        </is>
      </c>
      <c r="B38" s="4" t="inlineStr">
        <is>
          <t>Class A</t>
        </is>
      </c>
    </row>
    <row r="39">
      <c r="A39" s="4" t="inlineStr">
        <is>
          <t>Trading Symbol</t>
        </is>
      </c>
      <c r="B39" s="4" t="inlineStr">
        <is>
          <t>AUIA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 contains important information about the AB Equity Income Fund (the Fund) for the period of December 1, 2023 to May 31, 2024.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>You can find additional information about the Fund at https://www.abfunds.com/link/AB/AUIAX-S</t>
        </is>
      </c>
    </row>
    <row r="43">
      <c r="A43" s="4" t="inlineStr">
        <is>
          <t>Additional Information Phone Number</t>
        </is>
      </c>
      <c r="B43" s="4" t="inlineStr">
        <is>
          <t>(800) 227 4618</t>
        </is>
      </c>
    </row>
    <row r="44">
      <c r="A44" s="4" t="inlineStr">
        <is>
          <t>Additional Information Website</t>
        </is>
      </c>
      <c r="B4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UIAX-S&amp;lt;/span&gt;</t>
        </is>
      </c>
    </row>
    <row r="45">
      <c r="A45" s="4" t="inlineStr">
        <is>
          <t>Expenses [Text Block]</t>
        </is>
      </c>
      <c r="B45" s="4" t="inlineStr">
        <is>
          <t>What were the Fund costs for last six months? (Based on a hypothetical $10,000 investment)
Class Name Cost of a $10,000 investment Costs paid as a percentage of a $10,000 investment
Class A $51 0.95%</t>
        </is>
      </c>
    </row>
    <row r="46">
      <c r="A46" s="4" t="inlineStr">
        <is>
          <t>Expenses Paid, Amount</t>
        </is>
      </c>
      <c r="B46" s="5" t="n">
        <v>51</v>
      </c>
    </row>
    <row r="47">
      <c r="A47" s="4" t="inlineStr">
        <is>
          <t>Expense Ratio, Percent</t>
        </is>
      </c>
      <c r="B47" s="6" t="n">
        <v>0.0095</v>
      </c>
    </row>
    <row r="48">
      <c r="A48" s="4" t="inlineStr">
        <is>
          <t>Performance Past Does Not Indicate Future [Text]</t>
        </is>
      </c>
      <c r="B4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49">
      <c r="A49" s="4" t="inlineStr">
        <is>
          <t>Line Graph [Table Text Block]</t>
        </is>
      </c>
      <c r="B49" s="4" t="inlineStr">
        <is>
          <t>Class A
S&amp;P 500 Index
05/14 $9,574 $10,000
11/14 $10,156 $10,858
11/15 $9,945 $11,157
11/16 $10,580 $12,056
11/17 $12,476 $14,813
11/18 $12,895 $15,743
11/19 $14,258 $18,279
11/20 $14,667 $21,470
11/21 $18,105 $27,464
11/22 $17,964 $24,935
11/23 $20,023 $28,386
05/24 $22,882 $33,028</t>
        </is>
      </c>
    </row>
    <row r="50">
      <c r="A50" s="4" t="inlineStr">
        <is>
          <t>Average Annual Return [Table Text Block]</t>
        </is>
      </c>
      <c r="B50" s="4" t="inlineStr">
        <is>
          <t>6 Months 1 Year 5 Years 10 Years
Class A (without sales charge)
14.28% 25.53% 12.49% 9.10%
Class A (with sales charge) 9.44% 20.19% 11.52% 8.63%
S&amp;P 500 Index 16.36% 28.19% 15.80% 12.69%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</row>
    <row r="52">
      <c r="A52" s="4" t="inlineStr">
        <is>
          <t>AssetsNet</t>
        </is>
      </c>
      <c r="B52" s="5" t="n">
        <v>555423940</v>
      </c>
    </row>
    <row r="53">
      <c r="A53" s="4" t="inlineStr">
        <is>
          <t>Holdings Count | Holding</t>
        </is>
      </c>
      <c r="B53" s="7" t="n">
        <v>71</v>
      </c>
    </row>
    <row r="54">
      <c r="A54" s="4" t="inlineStr">
        <is>
          <t>Advisory Fees Paid, Amount</t>
        </is>
      </c>
      <c r="B54" s="5" t="n">
        <v>1464750</v>
      </c>
    </row>
    <row r="55">
      <c r="A55" s="4" t="inlineStr">
        <is>
          <t>InvestmentCompanyPortfolioTurnover</t>
        </is>
      </c>
      <c r="B55" s="8" t="n">
        <v>0.18</v>
      </c>
    </row>
    <row r="56">
      <c r="A56" s="4" t="inlineStr">
        <is>
          <t>Additional Fund Statistics [Text Block]</t>
        </is>
      </c>
      <c r="B56" s="4" t="inlineStr">
        <is>
          <t>Key Fund Statistics
Net Assets $555,423,940
# of Portfolio Holdings 71
Portfolio Turnover Rate 18%
Total Advisory Fees Paid $1,464,750</t>
        </is>
      </c>
    </row>
    <row r="57">
      <c r="A57" s="4" t="inlineStr">
        <is>
          <t>Holdings [Text Block]</t>
        </is>
      </c>
      <c r="B57" s="4" t="inlineStr">
        <is>
          <t>Sector Allocation
Value Value
Information Technology 31.0%
Financials 16.7%
Health Care 13.6%
Consumer Staples 6.8%
Industrials 6.8%
Consumer Discretionary 5.2%
Energy 4.8%
Communication Services 4.5%
Real Estate 3.8%
Utilities 3.6%
Materials 2.9%
Securities Lending Collateral 0.3%
Others 0.2%
Other assets less liabilities -0.2%</t>
        </is>
      </c>
    </row>
    <row r="58">
      <c r="A58" s="4" t="inlineStr">
        <is>
          <t>Largest Holdings [Text Block]</t>
        </is>
      </c>
      <c r="B58" s="4" t="inlineStr">
        <is>
          <t>10 Top Holdings
Company U.S. $ Value % of Net Assets
Microsoft Corp. $49,313,708 8.9%
Apple, Inc. $23,470,841 4.2%
Wells Fargo &amp; Co. $20,943,838 3.9%
MetLife, Inc. $16,969,318 3.1%
AbbVie, Inc. $14,993,708 2.7%
American Electric Power Co., Inc. $14,847,028 2.7%
Walmart, Inc. $14,619,566 2.6%
Broadcom, Inc. $14,126,472 2.5%
JPMorgan Chase &amp; Co. $13,833,550 2.5%
LyondellBasell Industries NV - Class A $13,538,220 2.4%
Total $196,656,249 35.5%</t>
        </is>
      </c>
    </row>
    <row r="59">
      <c r="A59" s="4" t="inlineStr">
        <is>
          <t>Material Fund Change [Text Block]</t>
        </is>
      </c>
    </row>
    <row r="60">
      <c r="A60" s="4" t="inlineStr">
        <is>
          <t>C000028101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AB Equity Income Fund</t>
        </is>
      </c>
    </row>
    <row r="63">
      <c r="A63" s="4" t="inlineStr">
        <is>
          <t>Class Name</t>
        </is>
      </c>
      <c r="B63" s="4" t="inlineStr">
        <is>
          <t>Class C</t>
        </is>
      </c>
    </row>
    <row r="64">
      <c r="A64" s="4" t="inlineStr">
        <is>
          <t>Trading Symbol</t>
        </is>
      </c>
      <c r="B64" s="4" t="inlineStr">
        <is>
          <t>AUIC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 contains important information about the AB Equity Income Fund (the Fund) for the period of December 1, 2023 to May 31, 2024.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>You can find additional information about the Fund at https://www.abfunds.com/link/AB/AUICX-S</t>
        </is>
      </c>
    </row>
    <row r="68">
      <c r="A68" s="4" t="inlineStr">
        <is>
          <t>Additional Information Phone Number</t>
        </is>
      </c>
      <c r="B68" s="4" t="inlineStr">
        <is>
          <t>(800) 227 4618</t>
        </is>
      </c>
    </row>
    <row r="69">
      <c r="A69" s="4" t="inlineStr">
        <is>
          <t>Additional Information Website</t>
        </is>
      </c>
      <c r="B6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UICX-S&amp;lt;/span&gt;</t>
        </is>
      </c>
    </row>
    <row r="70">
      <c r="A70" s="4" t="inlineStr">
        <is>
          <t>Expenses [Text Block]</t>
        </is>
      </c>
      <c r="B70" s="4" t="inlineStr">
        <is>
          <t>What were the Fund costs for last six months? (Based on a hypothetical $10,000 investment)
Class Name Cost of a $10,000 investment Costs paid as a percentage of a $10,000 investment
Class C $91 1.71%</t>
        </is>
      </c>
    </row>
    <row r="71">
      <c r="A71" s="4" t="inlineStr">
        <is>
          <t>Expenses Paid, Amount</t>
        </is>
      </c>
      <c r="B71" s="5" t="n">
        <v>91</v>
      </c>
    </row>
    <row r="72">
      <c r="A72" s="4" t="inlineStr">
        <is>
          <t>Expense Ratio, Percent</t>
        </is>
      </c>
      <c r="B72" s="6" t="n">
        <v>0.0171</v>
      </c>
    </row>
    <row r="73">
      <c r="A73" s="4" t="inlineStr">
        <is>
          <t>Performance Past Does Not Indicate Future [Text]</t>
        </is>
      </c>
      <c r="B7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74">
      <c r="A74" s="4" t="inlineStr">
        <is>
          <t>Line Graph [Table Text Block]</t>
        </is>
      </c>
      <c r="B74" s="4" t="inlineStr">
        <is>
          <t>Class C
S&amp;P 500 Index
05/14 $10,000 $10,000
11/14 $10,572 $10,858
11/15 $10,278 $11,157
11/16 $10,852 $12,056
11/17 $12,699 $14,813
11/18 $13,030 $15,743
11/19 $14,300 $18,279
11/20 $14,599 $21,470
11/21 $17,890 $27,464
11/22 $17,613 $24,935
11/23 $19,487 $28,386
05/24 $22,185 $33,028</t>
        </is>
      </c>
    </row>
    <row r="75">
      <c r="A75" s="4" t="inlineStr">
        <is>
          <t>Average Annual Return [Table Text Block]</t>
        </is>
      </c>
      <c r="B75" s="4" t="inlineStr">
        <is>
          <t>6 Months 1 Year 5 Years 10 Years
Class C (without sales charge)
13.84% 24.60% 11.65% 8.29%
Class C (with sales charge) 12.84% 23.60% 11.65% 8.29%
S&amp;P 500 Index 16.36% 28.19% 15.80% 12.69%</t>
        </is>
      </c>
    </row>
    <row r="76">
      <c r="A76" s="4" t="inlineStr">
        <is>
          <t>No Deduction of Taxes [Text Block]</t>
        </is>
      </c>
      <c r="B76" s="4" t="inlineStr">
        <is>
          <t>The graph and table do not reflect the deduction of taxes that a shareholder would pay on Fund distributions or redemption of Fund shares.</t>
        </is>
      </c>
    </row>
    <row r="77">
      <c r="A77" s="4" t="inlineStr">
        <is>
          <t>AssetsNet</t>
        </is>
      </c>
      <c r="B77" s="5" t="n">
        <v>555423940</v>
      </c>
    </row>
    <row r="78">
      <c r="A78" s="4" t="inlineStr">
        <is>
          <t>Holdings Count | Holding</t>
        </is>
      </c>
      <c r="B78" s="7" t="n">
        <v>71</v>
      </c>
    </row>
    <row r="79">
      <c r="A79" s="4" t="inlineStr">
        <is>
          <t>Advisory Fees Paid, Amount</t>
        </is>
      </c>
      <c r="B79" s="5" t="n">
        <v>1464750</v>
      </c>
    </row>
    <row r="80">
      <c r="A80" s="4" t="inlineStr">
        <is>
          <t>InvestmentCompanyPortfolioTurnover</t>
        </is>
      </c>
      <c r="B80" s="8" t="n">
        <v>0.18</v>
      </c>
    </row>
    <row r="81">
      <c r="A81" s="4" t="inlineStr">
        <is>
          <t>Additional Fund Statistics [Text Block]</t>
        </is>
      </c>
      <c r="B81" s="4" t="inlineStr">
        <is>
          <t>Key Fund Statistics
Net Assets $555,423,940
# of Portfolio Holdings 71
Portfolio Turnover Rate 18%
Total Advisory Fees Paid $1,464,750</t>
        </is>
      </c>
    </row>
    <row r="82">
      <c r="A82" s="4" t="inlineStr">
        <is>
          <t>Holdings [Text Block]</t>
        </is>
      </c>
      <c r="B82" s="4" t="inlineStr">
        <is>
          <t>Sector Allocation
Value Value
Information Technology 31.0%
Financials 16.7%
Health Care 13.6%
Consumer Staples 6.8%
Industrials 6.8%
Consumer Discretionary 5.2%
Energy 4.8%
Communication Services 4.5%
Real Estate 3.8%
Utilities 3.6%
Materials 2.9%
Securities Lending Collateral 0.3%
Others 0.2%
Other assets less liabilities -0.2%</t>
        </is>
      </c>
    </row>
    <row r="83">
      <c r="A83" s="4" t="inlineStr">
        <is>
          <t>Largest Holdings [Text Block]</t>
        </is>
      </c>
      <c r="B83" s="4" t="inlineStr">
        <is>
          <t>10 Top Holdings
Company U.S. $ Value % of Net Assets
Microsoft Corp. $49,313,708 8.9%
Apple, Inc. $23,470,841 4.2%
Wells Fargo &amp; Co. $20,943,838 3.9%
MetLife, Inc. $16,969,318 3.1%
AbbVie, Inc. $14,993,708 2.7%
American Electric Power Co., Inc. $14,847,028 2.7%
Walmart, Inc. $14,619,566 2.6%
Broadcom, Inc. $14,126,472 2.5%
JPMorgan Chase &amp; Co. $13,833,550 2.5%
LyondellBasell Industries NV - Class A $13,538,220 2.4%
Total $196,656,249 35.5%</t>
        </is>
      </c>
    </row>
    <row r="84">
      <c r="A84" s="4" t="inlineStr">
        <is>
          <t>Material Fund Change [Text Block]</t>
        </is>
      </c>
    </row>
    <row r="85">
      <c r="A85" s="4" t="inlineStr">
        <is>
          <t>C000028105</t>
        </is>
      </c>
      <c r="B85" s="4" t="inlineStr">
        <is>
          <t xml:space="preserve"> </t>
        </is>
      </c>
    </row>
    <row r="86">
      <c r="A86" s="3" t="inlineStr">
        <is>
          <t>Shareholder Report [Line Items]</t>
        </is>
      </c>
      <c r="B86" s="4" t="inlineStr">
        <is>
          <t xml:space="preserve"> </t>
        </is>
      </c>
    </row>
    <row r="87">
      <c r="A87" s="4" t="inlineStr">
        <is>
          <t>Fund Name</t>
        </is>
      </c>
      <c r="B87" s="4" t="inlineStr">
        <is>
          <t>AB Equity Income Fund</t>
        </is>
      </c>
    </row>
    <row r="88">
      <c r="A88" s="4" t="inlineStr">
        <is>
          <t>Class Name</t>
        </is>
      </c>
      <c r="B88" s="4" t="inlineStr">
        <is>
          <t>Class I</t>
        </is>
      </c>
    </row>
    <row r="89">
      <c r="A89" s="4" t="inlineStr">
        <is>
          <t>Trading Symbol</t>
        </is>
      </c>
      <c r="B89" s="4" t="inlineStr">
        <is>
          <t>AUIIX</t>
        </is>
      </c>
    </row>
    <row r="90">
      <c r="A90" s="4" t="inlineStr">
        <is>
          <t>Annual or Semi-Annual Statement [Text Block]</t>
        </is>
      </c>
      <c r="B90" s="4" t="inlineStr">
        <is>
          <t>This semi-annual shareholder report contains important information about the AB Equity Income Fund (the Fund) for the period of December 1, 2023 to May 31, 2024.</t>
        </is>
      </c>
    </row>
    <row r="91">
      <c r="A91" s="4" t="inlineStr">
        <is>
          <t>Shareholder Report Annual or Semi-Annual</t>
        </is>
      </c>
      <c r="B91" s="4" t="inlineStr">
        <is>
          <t>Semi-Annual Shareholder Report</t>
        </is>
      </c>
    </row>
    <row r="92">
      <c r="A92" s="4" t="inlineStr">
        <is>
          <t>Additional Information [Text Block]</t>
        </is>
      </c>
      <c r="B92" s="4" t="inlineStr">
        <is>
          <t>You can find additional information about the Fund at https://www.abfunds.com/link/AB/AUIIX-S</t>
        </is>
      </c>
    </row>
    <row r="93">
      <c r="A93" s="4" t="inlineStr">
        <is>
          <t>Additional Information Phone Number</t>
        </is>
      </c>
      <c r="B93" s="4" t="inlineStr">
        <is>
          <t>(800) 227 4618</t>
        </is>
      </c>
    </row>
    <row r="94">
      <c r="A94" s="4" t="inlineStr">
        <is>
          <t>Additional Information Website</t>
        </is>
      </c>
      <c r="B94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UIIX-S&amp;lt;/span&gt;</t>
        </is>
      </c>
    </row>
    <row r="95">
      <c r="A95" s="4" t="inlineStr">
        <is>
          <t>Expenses [Text Block]</t>
        </is>
      </c>
      <c r="B95" s="4" t="inlineStr">
        <is>
          <t>What were the Fund costs for last six months? (Based on a hypothetical $10,000 investment)
Class Name Cost of a $10,000 investment Costs paid as a percentage of a $10,000 investment
Class I $41 0.76%</t>
        </is>
      </c>
    </row>
    <row r="96">
      <c r="A96" s="4" t="inlineStr">
        <is>
          <t>Expenses Paid, Amount</t>
        </is>
      </c>
      <c r="B96" s="5" t="n">
        <v>41</v>
      </c>
    </row>
    <row r="97">
      <c r="A97" s="4" t="inlineStr">
        <is>
          <t>Expense Ratio, Percent</t>
        </is>
      </c>
      <c r="B97" s="6" t="n">
        <v>0.0076</v>
      </c>
    </row>
    <row r="98">
      <c r="A98" s="4" t="inlineStr">
        <is>
          <t>Performance Past Does Not Indicate Future [Text]</t>
        </is>
      </c>
      <c r="B98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99">
      <c r="A99" s="4" t="inlineStr">
        <is>
          <t>Line Graph [Table Text Block]</t>
        </is>
      </c>
      <c r="B99" s="4" t="inlineStr">
        <is>
          <t>Class I
S&amp;P 500 Index
05/14 $10,000 $10,000
11/14 $10,624 $10,858
11/15 $10,433 $11,157
11/16 $11,124 $12,056
11/17 $13,152 $14,813
11/18 $13,620 $15,743
11/19 $15,093 $18,279
11/20 $15,563 $21,470
11/21 $19,252 $27,464
11/22 $19,142 $24,935
11/23 $21,364 $28,386
05/24 $24,437 $33,028</t>
        </is>
      </c>
    </row>
    <row r="100">
      <c r="A100" s="4" t="inlineStr">
        <is>
          <t>Average Annual Return [Table Text Block]</t>
        </is>
      </c>
      <c r="B100" s="4" t="inlineStr">
        <is>
          <t>6 Months 1 Year 5 Years 10 Years
Class I (without sales charge)
14.38% 25.72% 12.70% 9.35%
Class I (with sales charge) 14.38% 25.72% 12.70% 9.35%
S&amp;P 500 Index 16.36% 28.19% 15.80% 12.69%</t>
        </is>
      </c>
    </row>
    <row r="101">
      <c r="A101" s="4" t="inlineStr">
        <is>
          <t>No Deduction of Taxes [Text Block]</t>
        </is>
      </c>
      <c r="B101" s="4" t="inlineStr">
        <is>
          <t>The graph and table do not reflect the deduction of taxes that a shareholder would pay on Fund distributions or redemption of Fund shares.</t>
        </is>
      </c>
    </row>
    <row r="102">
      <c r="A102" s="4" t="inlineStr">
        <is>
          <t>AssetsNet</t>
        </is>
      </c>
      <c r="B102" s="5" t="n">
        <v>555423940</v>
      </c>
    </row>
    <row r="103">
      <c r="A103" s="4" t="inlineStr">
        <is>
          <t>Holdings Count | Holding</t>
        </is>
      </c>
      <c r="B103" s="7" t="n">
        <v>71</v>
      </c>
    </row>
    <row r="104">
      <c r="A104" s="4" t="inlineStr">
        <is>
          <t>Advisory Fees Paid, Amount</t>
        </is>
      </c>
      <c r="B104" s="5" t="n">
        <v>1464750</v>
      </c>
    </row>
    <row r="105">
      <c r="A105" s="4" t="inlineStr">
        <is>
          <t>InvestmentCompanyPortfolioTurnover</t>
        </is>
      </c>
      <c r="B105" s="8" t="n">
        <v>0.18</v>
      </c>
    </row>
    <row r="106">
      <c r="A106" s="4" t="inlineStr">
        <is>
          <t>Additional Fund Statistics [Text Block]</t>
        </is>
      </c>
      <c r="B106" s="4" t="inlineStr">
        <is>
          <t>Key Fund Statistics
Net Assets $555,423,940
# of Portfolio Holdings 71
Portfolio Turnover Rate 18%
Total Advisory Fees Paid $1,464,750</t>
        </is>
      </c>
    </row>
    <row r="107">
      <c r="A107" s="4" t="inlineStr">
        <is>
          <t>Holdings [Text Block]</t>
        </is>
      </c>
      <c r="B107" s="4" t="inlineStr">
        <is>
          <t>Sector Allocation
Value Value
Information Technology 31.0%
Financials 16.7%
Health Care 13.6%
Consumer Staples 6.8%
Industrials 6.8%
Consumer Discretionary 5.2%
Energy 4.8%
Communication Services 4.5%
Real Estate 3.8%
Utilities 3.6%
Materials 2.9%
Securities Lending Collateral 0.3%
Others 0.2%
Other assets less liabilities -0.2%</t>
        </is>
      </c>
    </row>
    <row r="108">
      <c r="A108" s="4" t="inlineStr">
        <is>
          <t>Largest Holdings [Text Block]</t>
        </is>
      </c>
      <c r="B108" s="4" t="inlineStr">
        <is>
          <t>10 Top Holdings
Company U.S. $ Value % of Net Assets
Microsoft Corp. $49,313,708 8.9%
Apple, Inc. $23,470,841 4.2%
Wells Fargo &amp; Co. $20,943,838 3.9%
MetLife, Inc. $16,969,318 3.1%
AbbVie, Inc. $14,993,708 2.7%
American Electric Power Co., Inc. $14,847,028 2.7%
Walmart, Inc. $14,619,566 2.6%
Broadcom, Inc. $14,126,472 2.5%
JPMorgan Chase &amp; Co. $13,833,550 2.5%
LyondellBasell Industries NV - Class A $13,538,220 2.4%
Total $196,656,249 35.5%</t>
        </is>
      </c>
    </row>
    <row r="109">
      <c r="A109" s="4" t="inlineStr">
        <is>
          <t>Material Fund Change [Text Block]</t>
        </is>
      </c>
    </row>
    <row r="110">
      <c r="A110" s="4" t="inlineStr">
        <is>
          <t>C000135457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AB Equity Income Fund</t>
        </is>
      </c>
    </row>
    <row r="113">
      <c r="A113" s="4" t="inlineStr">
        <is>
          <t>Class Name</t>
        </is>
      </c>
      <c r="B113" s="4" t="inlineStr">
        <is>
          <t>Class Z</t>
        </is>
      </c>
    </row>
    <row r="114">
      <c r="A114" s="4" t="inlineStr">
        <is>
          <t>Trading Symbol</t>
        </is>
      </c>
      <c r="B114" s="4" t="inlineStr">
        <is>
          <t>AUIZX</t>
        </is>
      </c>
    </row>
    <row r="115">
      <c r="A115" s="4" t="inlineStr">
        <is>
          <t>Annual or Semi-Annual Statement [Text Block]</t>
        </is>
      </c>
      <c r="B115" s="4" t="inlineStr">
        <is>
          <t>This semi-annual shareholder report contains important information about the AB Equity Income Fund (the Fund) for the period of December 1, 2023 to May 31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>You can find additional information about the Fund at https://www.abfunds.com/link/AB/AUIZX-S</t>
        </is>
      </c>
    </row>
    <row r="118">
      <c r="A118" s="4" t="inlineStr">
        <is>
          <t>Additional Information Phone Number</t>
        </is>
      </c>
      <c r="B118" s="4" t="inlineStr">
        <is>
          <t>(800) 227 4618</t>
        </is>
      </c>
    </row>
    <row r="119">
      <c r="A119" s="4" t="inlineStr">
        <is>
          <t>Additional Information Website</t>
        </is>
      </c>
      <c r="B119" s="4" t="inlineStr">
        <is>
          <t>&amp;lt;span style="box-sizing: border-box; color: rgb(0, 0, 0); display: inline; flex-wrap: nowrap; font-size: 12px; font-weight: 400; grid-area: auto; line-height: 15.6px; margin: 0px; overflow: visible; text-align: left; height: auto; max-height: none; min-height: 0px;"&gt;https://www.abfunds.com/link/AB/AUIZX-S&amp;lt;/span&gt;</t>
        </is>
      </c>
    </row>
    <row r="120">
      <c r="A120" s="4" t="inlineStr">
        <is>
          <t>Expenses [Text Block]</t>
        </is>
      </c>
      <c r="B120" s="4" t="inlineStr">
        <is>
          <t>What were the Fund costs for last six months? (Based on a hypothetical $10,000 investment)
Class Name Cost of a $10,000 investment Costs paid as a percentage of a $10,000 investment
Class Z $35 0.66%</t>
        </is>
      </c>
    </row>
    <row r="121">
      <c r="A121" s="4" t="inlineStr">
        <is>
          <t>Expenses Paid, Amount</t>
        </is>
      </c>
      <c r="B121" s="5" t="n">
        <v>35</v>
      </c>
    </row>
    <row r="122">
      <c r="A122" s="4" t="inlineStr">
        <is>
          <t>Expense Ratio, Percent</t>
        </is>
      </c>
      <c r="B122" s="6" t="n">
        <v>0.0066</v>
      </c>
    </row>
    <row r="123">
      <c r="A123" s="4" t="inlineStr">
        <is>
          <t>Performance Past Does Not Indicate Future [Text]</t>
        </is>
      </c>
      <c r="B123" s="4" t="inlineStr">
        <is>
          <t>&amp;lt;p style="line-height: 15.6px; box-sizing: border-box; color: rgb(0, 0, 0); display: block; flex-wrap: nowrap; font-size: 12px; font-weight: 400; grid-area: auto; margin: 0px; overflow: visible; text-align: left; height: 15.5938px; max-height: none; min-height: 0px;"&gt;&amp;lt;span style="font-weight: 700; box-sizing: border-box; color: rgb(0, 0, 0); display: inline; flex-wrap: nowrap; font-size: 12px; grid-area: auto; line-height: 15.6px; margin: 0px; overflow: visible; text-align: left; height: auto; max-height: none; min-height: 0px;"&gt;The Funds past performance is not a good predictor of the Funds future performance.&amp;lt;/span&gt;&amp;lt;/p&gt;</t>
        </is>
      </c>
    </row>
    <row r="124">
      <c r="A124" s="4" t="inlineStr">
        <is>
          <t>Line Graph [Table Text Block]</t>
        </is>
      </c>
      <c r="B124" s="4" t="inlineStr">
        <is>
          <t>Class Z
S&amp;P 500 Index
05/14 $10,000 $10,000
11/14 $10,630 $10,858
11/15 $10,446 $11,157
11/16 $11,153 $12,056
11/17 $13,196 $14,813
11/18 $13,684 $15,743
11/19 $15,175 $18,279
11/20 $15,663 $21,470
11/21 $19,390 $27,464
11/22 $19,298 $24,935
11/23 $21,576 $28,386
05/24 $24,689 $33,028</t>
        </is>
      </c>
    </row>
    <row r="125">
      <c r="A125" s="4" t="inlineStr">
        <is>
          <t>Average Annual Return [Table Text Block]</t>
        </is>
      </c>
      <c r="B125" s="4" t="inlineStr">
        <is>
          <t>6 Months 1 Year 5 Years 10 Years
Class Z (without sales charge)
14.43% 25.88% 12.82% 9.46%
Class Z (with sales charge) 14.43% 25.88% 12.82% 9.46%
S&amp;P 500 Index 16.36% 28.19% 15.80% 12.69%</t>
        </is>
      </c>
    </row>
    <row r="126">
      <c r="A126" s="4" t="inlineStr">
        <is>
          <t>No Deduction of Taxes [Text Block]</t>
        </is>
      </c>
      <c r="B126" s="4" t="inlineStr">
        <is>
          <t>The graph and table do not reflect the deduction of taxes that a shareholder would pay on Fund distributions or redemption of Fund shares.</t>
        </is>
      </c>
    </row>
    <row r="127">
      <c r="A127" s="4" t="inlineStr">
        <is>
          <t>AssetsNet</t>
        </is>
      </c>
      <c r="B127" s="5" t="n">
        <v>555423940</v>
      </c>
    </row>
    <row r="128">
      <c r="A128" s="4" t="inlineStr">
        <is>
          <t>Holdings Count | Holding</t>
        </is>
      </c>
      <c r="B128" s="7" t="n">
        <v>71</v>
      </c>
    </row>
    <row r="129">
      <c r="A129" s="4" t="inlineStr">
        <is>
          <t>Advisory Fees Paid, Amount</t>
        </is>
      </c>
      <c r="B129" s="5" t="n">
        <v>1464750</v>
      </c>
    </row>
    <row r="130">
      <c r="A130" s="4" t="inlineStr">
        <is>
          <t>InvestmentCompanyPortfolioTurnover</t>
        </is>
      </c>
      <c r="B130" s="8" t="n">
        <v>0.18</v>
      </c>
    </row>
    <row r="131">
      <c r="A131" s="4" t="inlineStr">
        <is>
          <t>Additional Fund Statistics [Text Block]</t>
        </is>
      </c>
      <c r="B131" s="4" t="inlineStr">
        <is>
          <t>Key Fund Statistics
Net Assets $555,423,940
# of Portfolio Holdings 71
Portfolio Turnover Rate 18%
Total Advisory Fees Paid $1,464,750</t>
        </is>
      </c>
    </row>
    <row r="132">
      <c r="A132" s="4" t="inlineStr">
        <is>
          <t>Holdings [Text Block]</t>
        </is>
      </c>
      <c r="B132" s="4" t="inlineStr">
        <is>
          <t>Sector Allocation
Value Value
Information Technology 31.0%
Financials 16.7%
Health Care 13.6%
Consumer Staples 6.8%
Industrials 6.8%
Consumer Discretionary 5.2%
Energy 4.8%
Communication Services 4.5%
Real Estate 3.8%
Utilities 3.6%
Materials 2.9%
Securities Lending Collateral 0.3%
Others 0.2%
Other assets less liabilities -0.2%</t>
        </is>
      </c>
    </row>
    <row r="133">
      <c r="A133" s="4" t="inlineStr">
        <is>
          <t>Largest Holdings [Text Block]</t>
        </is>
      </c>
      <c r="B133" s="4" t="inlineStr">
        <is>
          <t>10 Top Holdings
Company U.S. $ Value % of Net Assets
Microsoft Corp. $49,313,708 8.9%
Apple, Inc. $23,470,841 4.2%
Wells Fargo &amp; Co. $20,943,838 3.9%
MetLife, Inc. $16,969,318 3.1%
AbbVie, Inc. $14,993,708 2.7%
American Electric Power Co., Inc. $14,847,028 2.7%
Walmart, Inc. $14,619,566 2.6%
Broadcom, Inc. $14,126,472 2.5%
JPMorgan Chase &amp; Co. $13,833,550 2.5%
LyondellBasell Industries NV - Class A $13,538,220 2.4%
Total $196,656,249 35.5%</t>
        </is>
      </c>
    </row>
    <row r="134">
      <c r="A134" s="4" t="inlineStr">
        <is>
          <t>Material Fund Change [Text Block]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42"/>
  <sheetViews>
    <sheetView workbookViewId="0">
      <selection activeCell="A1" sqref="A1"/>
    </sheetView>
  </sheetViews>
  <sheetFormatPr baseColWidth="8" defaultRowHeight="15"/>
  <cols>
    <col width="51" customWidth="1" min="1" max="1"/>
    <col width="18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3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May 31, 2024</t>
        </is>
      </c>
      <c r="C2" s="2" t="inlineStr">
        <is>
          <t>Nov. 30, 2023</t>
        </is>
      </c>
      <c r="D2" s="2" t="inlineStr">
        <is>
          <t>Nov. 30, 2022</t>
        </is>
      </c>
      <c r="E2" s="2" t="inlineStr">
        <is>
          <t>Nov. 30, 2021</t>
        </is>
      </c>
      <c r="F2" s="2" t="inlineStr">
        <is>
          <t>Nov. 30, 2020</t>
        </is>
      </c>
      <c r="G2" s="2" t="inlineStr">
        <is>
          <t>Nov. 30, 2019</t>
        </is>
      </c>
      <c r="H2" s="2" t="inlineStr">
        <is>
          <t>Nov. 30, 2018</t>
        </is>
      </c>
      <c r="I2" s="2" t="inlineStr">
        <is>
          <t>Nov. 30, 2017</t>
        </is>
      </c>
      <c r="J2" s="2" t="inlineStr">
        <is>
          <t>Nov. 30, 2016</t>
        </is>
      </c>
      <c r="K2" s="2" t="inlineStr">
        <is>
          <t>Nov. 30, 2015</t>
        </is>
      </c>
      <c r="L2" s="2" t="inlineStr">
        <is>
          <t>Nov. 30, 2014</t>
        </is>
      </c>
      <c r="M2" s="2" t="inlineStr">
        <is>
          <t>May 31, 2014</t>
        </is>
      </c>
    </row>
    <row r="3">
      <c r="A3" s="4" t="inlineStr">
        <is>
          <t>C00002810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24437</v>
      </c>
      <c r="C6" s="5" t="n">
        <v>21364</v>
      </c>
      <c r="D6" s="5" t="n">
        <v>19142</v>
      </c>
      <c r="E6" s="5" t="n">
        <v>19252</v>
      </c>
      <c r="F6" s="5" t="n">
        <v>15563</v>
      </c>
      <c r="G6" s="5" t="n">
        <v>15093</v>
      </c>
      <c r="H6" s="5" t="n">
        <v>13620</v>
      </c>
      <c r="I6" s="5" t="n">
        <v>13152</v>
      </c>
      <c r="J6" s="5" t="n">
        <v>11124</v>
      </c>
      <c r="K6" s="5" t="n">
        <v>10433</v>
      </c>
      <c r="L6" s="5" t="n">
        <v>10624</v>
      </c>
      <c r="M6" s="5" t="n">
        <v>10000</v>
      </c>
    </row>
    <row r="7">
      <c r="A7" s="4" t="inlineStr">
        <is>
          <t>C000028099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 xml:space="preserve">Class A
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22882</v>
      </c>
      <c r="C10" s="7" t="n">
        <v>20023</v>
      </c>
      <c r="D10" s="7" t="n">
        <v>17964</v>
      </c>
      <c r="E10" s="7" t="n">
        <v>18105</v>
      </c>
      <c r="F10" s="7" t="n">
        <v>14667</v>
      </c>
      <c r="G10" s="7" t="n">
        <v>14258</v>
      </c>
      <c r="H10" s="7" t="n">
        <v>12895</v>
      </c>
      <c r="I10" s="7" t="n">
        <v>12476</v>
      </c>
      <c r="J10" s="7" t="n">
        <v>10580</v>
      </c>
      <c r="K10" s="7" t="n">
        <v>9945</v>
      </c>
      <c r="L10" s="7" t="n">
        <v>10156</v>
      </c>
      <c r="M10" s="7" t="n">
        <v>9574</v>
      </c>
    </row>
    <row r="11">
      <c r="A11" s="4" t="inlineStr">
        <is>
          <t>C00002810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 xml:space="preserve">Class C
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22185</v>
      </c>
      <c r="C14" s="7" t="n">
        <v>19487</v>
      </c>
      <c r="D14" s="7" t="n">
        <v>17613</v>
      </c>
      <c r="E14" s="7" t="n">
        <v>17890</v>
      </c>
      <c r="F14" s="7" t="n">
        <v>14599</v>
      </c>
      <c r="G14" s="7" t="n">
        <v>14300</v>
      </c>
      <c r="H14" s="7" t="n">
        <v>13030</v>
      </c>
      <c r="I14" s="7" t="n">
        <v>12699</v>
      </c>
      <c r="J14" s="7" t="n">
        <v>10852</v>
      </c>
      <c r="K14" s="7" t="n">
        <v>10278</v>
      </c>
      <c r="L14" s="7" t="n">
        <v>10572</v>
      </c>
      <c r="M14" s="7" t="n">
        <v>10000</v>
      </c>
    </row>
    <row r="15">
      <c r="A15" s="4" t="inlineStr">
        <is>
          <t>C000028105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I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24437</v>
      </c>
      <c r="C18" s="7" t="n">
        <v>21364</v>
      </c>
      <c r="D18" s="7" t="n">
        <v>19142</v>
      </c>
      <c r="E18" s="7" t="n">
        <v>19252</v>
      </c>
      <c r="F18" s="7" t="n">
        <v>15563</v>
      </c>
      <c r="G18" s="7" t="n">
        <v>15093</v>
      </c>
      <c r="H18" s="7" t="n">
        <v>13620</v>
      </c>
      <c r="I18" s="7" t="n">
        <v>13152</v>
      </c>
      <c r="J18" s="7" t="n">
        <v>11124</v>
      </c>
      <c r="K18" s="7" t="n">
        <v>10433</v>
      </c>
      <c r="L18" s="7" t="n">
        <v>10624</v>
      </c>
      <c r="M18" s="7" t="n">
        <v>10000</v>
      </c>
    </row>
    <row r="19">
      <c r="A19" s="4" t="inlineStr">
        <is>
          <t>C000135457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Class Z
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24689</v>
      </c>
      <c r="C22" s="7" t="n">
        <v>21576</v>
      </c>
      <c r="D22" s="7" t="n">
        <v>19298</v>
      </c>
      <c r="E22" s="7" t="n">
        <v>19390</v>
      </c>
      <c r="F22" s="7" t="n">
        <v>15663</v>
      </c>
      <c r="G22" s="7" t="n">
        <v>15175</v>
      </c>
      <c r="H22" s="7" t="n">
        <v>13684</v>
      </c>
      <c r="I22" s="7" t="n">
        <v>13196</v>
      </c>
      <c r="J22" s="7" t="n">
        <v>11153</v>
      </c>
      <c r="K22" s="7" t="n">
        <v>10446</v>
      </c>
      <c r="L22" s="7" t="n">
        <v>10630</v>
      </c>
      <c r="M22" s="7" t="n">
        <v>10000</v>
      </c>
    </row>
    <row r="23">
      <c r="A23" s="4" t="inlineStr">
        <is>
          <t>AllianceBernstein Index: S&amp;P 500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S&amp;amp;P 500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33028</v>
      </c>
      <c r="C26" s="7" t="n">
        <v>28386</v>
      </c>
      <c r="D26" s="7" t="n">
        <v>24935</v>
      </c>
      <c r="E26" s="7" t="n">
        <v>27464</v>
      </c>
      <c r="F26" s="7" t="n">
        <v>21470</v>
      </c>
      <c r="G26" s="7" t="n">
        <v>18279</v>
      </c>
      <c r="H26" s="7" t="n">
        <v>15743</v>
      </c>
      <c r="I26" s="7" t="n">
        <v>14813</v>
      </c>
      <c r="J26" s="7" t="n">
        <v>12056</v>
      </c>
      <c r="K26" s="7" t="n">
        <v>11157</v>
      </c>
      <c r="L26" s="7" t="n">
        <v>10858</v>
      </c>
      <c r="M26" s="7" t="n">
        <v>10000</v>
      </c>
    </row>
    <row r="27">
      <c r="A27" s="4" t="inlineStr">
        <is>
          <t>AllianceBernstein Index: S&amp;P 500 Index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S&amp;amp;P 500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33028</v>
      </c>
      <c r="C30" s="7" t="n">
        <v>28386</v>
      </c>
      <c r="D30" s="7" t="n">
        <v>24935</v>
      </c>
      <c r="E30" s="7" t="n">
        <v>27464</v>
      </c>
      <c r="F30" s="7" t="n">
        <v>21470</v>
      </c>
      <c r="G30" s="7" t="n">
        <v>18279</v>
      </c>
      <c r="H30" s="7" t="n">
        <v>15743</v>
      </c>
      <c r="I30" s="7" t="n">
        <v>14813</v>
      </c>
      <c r="J30" s="7" t="n">
        <v>12056</v>
      </c>
      <c r="K30" s="7" t="n">
        <v>11157</v>
      </c>
      <c r="L30" s="7" t="n">
        <v>10858</v>
      </c>
      <c r="M30" s="7" t="n">
        <v>10000</v>
      </c>
    </row>
    <row r="31">
      <c r="A31" s="4" t="inlineStr">
        <is>
          <t>AllianceBernstein Index: S&amp;P 500 Index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S&amp;amp;P 500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33028</v>
      </c>
      <c r="C34" s="7" t="n">
        <v>28386</v>
      </c>
      <c r="D34" s="7" t="n">
        <v>24935</v>
      </c>
      <c r="E34" s="7" t="n">
        <v>27464</v>
      </c>
      <c r="F34" s="7" t="n">
        <v>21470</v>
      </c>
      <c r="G34" s="7" t="n">
        <v>18279</v>
      </c>
      <c r="H34" s="7" t="n">
        <v>15743</v>
      </c>
      <c r="I34" s="7" t="n">
        <v>14813</v>
      </c>
      <c r="J34" s="7" t="n">
        <v>12056</v>
      </c>
      <c r="K34" s="7" t="n">
        <v>11157</v>
      </c>
      <c r="L34" s="7" t="n">
        <v>10858</v>
      </c>
      <c r="M34" s="7" t="n">
        <v>10000</v>
      </c>
    </row>
    <row r="35">
      <c r="A35" s="4" t="inlineStr">
        <is>
          <t>AllianceBernstein Index: S&amp;P 500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amp;P 500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33028</v>
      </c>
      <c r="C38" s="7" t="n">
        <v>28386</v>
      </c>
      <c r="D38" s="7" t="n">
        <v>24935</v>
      </c>
      <c r="E38" s="7" t="n">
        <v>27464</v>
      </c>
      <c r="F38" s="7" t="n">
        <v>21470</v>
      </c>
      <c r="G38" s="7" t="n">
        <v>18279</v>
      </c>
      <c r="H38" s="7" t="n">
        <v>15743</v>
      </c>
      <c r="I38" s="7" t="n">
        <v>14813</v>
      </c>
      <c r="J38" s="7" t="n">
        <v>12056</v>
      </c>
      <c r="K38" s="7" t="n">
        <v>11157</v>
      </c>
      <c r="L38" s="7" t="n">
        <v>10858</v>
      </c>
      <c r="M38" s="7" t="n">
        <v>10000</v>
      </c>
    </row>
    <row r="39">
      <c r="A39" s="4" t="inlineStr">
        <is>
          <t>AllianceBernstein Index: S&amp;P 500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S&amp;amp;P 500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33028</v>
      </c>
      <c r="C42" s="5" t="n">
        <v>28386</v>
      </c>
      <c r="D42" s="5" t="n">
        <v>24935</v>
      </c>
      <c r="E42" s="5" t="n">
        <v>27464</v>
      </c>
      <c r="F42" s="5" t="n">
        <v>21470</v>
      </c>
      <c r="G42" s="5" t="n">
        <v>18279</v>
      </c>
      <c r="H42" s="5" t="n">
        <v>15743</v>
      </c>
      <c r="I42" s="5" t="n">
        <v>14813</v>
      </c>
      <c r="J42" s="5" t="n">
        <v>12056</v>
      </c>
      <c r="K42" s="5" t="n">
        <v>11157</v>
      </c>
      <c r="L42" s="5" t="n">
        <v>10858</v>
      </c>
      <c r="M4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52"/>
  <sheetViews>
    <sheetView workbookViewId="0">
      <selection activeCell="A1" sqref="A1"/>
    </sheetView>
  </sheetViews>
  <sheetFormatPr baseColWidth="8" defaultRowHeight="15"/>
  <cols>
    <col width="52" customWidth="1" min="1" max="1"/>
    <col width="1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May 31, 2024</t>
        </is>
      </c>
      <c r="C2" s="2" t="inlineStr">
        <is>
          <t>May 31, 2024</t>
        </is>
      </c>
      <c r="D2" s="2" t="inlineStr">
        <is>
          <t>May 31, 2024</t>
        </is>
      </c>
      <c r="E2" s="2" t="inlineStr">
        <is>
          <t>May 31, 2024</t>
        </is>
      </c>
    </row>
    <row r="3">
      <c r="A3" s="4" t="inlineStr">
        <is>
          <t>C000028102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Advisor Class
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C000028099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 xml:space="preserve">Class A
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C00002810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 xml:space="preserve">Class C
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4" t="inlineStr">
        <is>
          <t>C000028105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 xml:space="preserve">Class I
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C000135457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Class Z
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Without Sales Load [Member] | C000028102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144</v>
      </c>
      <c r="C20" s="6" t="n">
        <v>0.2585</v>
      </c>
      <c r="D20" s="6" t="n">
        <v>0.1277</v>
      </c>
      <c r="E20" s="6" t="n">
        <v>0.0939</v>
      </c>
    </row>
    <row r="21">
      <c r="A21" s="4" t="inlineStr">
        <is>
          <t>Without Sales Load [Member] | C000028099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1428</v>
      </c>
      <c r="C23" s="6" t="n">
        <v>0.2553</v>
      </c>
      <c r="D23" s="6" t="n">
        <v>0.1249</v>
      </c>
      <c r="E23" s="6" t="n">
        <v>0.091</v>
      </c>
    </row>
    <row r="24">
      <c r="A24" s="4" t="inlineStr">
        <is>
          <t>Without Sales Load [Member] | C00002810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1384</v>
      </c>
      <c r="C26" s="6" t="n">
        <v>0.246</v>
      </c>
      <c r="D26" s="6" t="n">
        <v>0.1165</v>
      </c>
      <c r="E26" s="6" t="n">
        <v>0.0829</v>
      </c>
    </row>
    <row r="27">
      <c r="A27" s="4" t="inlineStr">
        <is>
          <t>Without Sales Load [Member] | C000028105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1438</v>
      </c>
      <c r="C29" s="6" t="n">
        <v>0.2572</v>
      </c>
      <c r="D29" s="6" t="n">
        <v>0.127</v>
      </c>
      <c r="E29" s="6" t="n">
        <v>0.0935</v>
      </c>
    </row>
    <row r="30">
      <c r="A30" s="4" t="inlineStr">
        <is>
          <t>Without Sales Load [Member] | C000135457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1443</v>
      </c>
      <c r="C32" s="6" t="n">
        <v>0.2588</v>
      </c>
      <c r="D32" s="6" t="n">
        <v>0.1282</v>
      </c>
      <c r="E32" s="6" t="n">
        <v>0.0946</v>
      </c>
    </row>
    <row r="33">
      <c r="A33" s="4" t="inlineStr">
        <is>
          <t>AllianceBernstein Index: S&amp;P 500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Line Graph and Table Measure Name</t>
        </is>
      </c>
      <c r="B35" s="4" t="inlineStr">
        <is>
          <t>S&amp;amp;P 500 Index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4" t="inlineStr">
        <is>
          <t>Average Annual Return, Percent</t>
        </is>
      </c>
      <c r="B36" s="6" t="n">
        <v>0.1636</v>
      </c>
      <c r="C36" s="6" t="n">
        <v>0.2819</v>
      </c>
      <c r="D36" s="6" t="n">
        <v>0.158</v>
      </c>
      <c r="E36" s="6" t="n">
        <v>0.1269</v>
      </c>
    </row>
    <row r="37">
      <c r="A37" s="4" t="inlineStr">
        <is>
          <t>AllianceBernstein Index: S&amp;P 500 Index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3" t="inlineStr">
        <is>
          <t>Average Annual Retur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Line Graph and Table Measure Name</t>
        </is>
      </c>
      <c r="B39" s="4" t="inlineStr">
        <is>
          <t>S&amp;amp;P 500 Index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4" t="inlineStr">
        <is>
          <t>Average Annual Return, Percent</t>
        </is>
      </c>
      <c r="B40" s="6" t="n">
        <v>0.1636</v>
      </c>
      <c r="C40" s="6" t="n">
        <v>0.2819</v>
      </c>
      <c r="D40" s="6" t="n">
        <v>0.158</v>
      </c>
      <c r="E40" s="6" t="n">
        <v>0.1269</v>
      </c>
    </row>
    <row r="41">
      <c r="A41" s="4" t="inlineStr">
        <is>
          <t>AllianceBernstein Index: S&amp;P 500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Average Annual Return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Graph and Table Measure Name</t>
        </is>
      </c>
      <c r="B43" s="4" t="inlineStr">
        <is>
          <t>S&amp;amp;P 500 Index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1636</v>
      </c>
      <c r="C44" s="6" t="n">
        <v>0.2819</v>
      </c>
      <c r="D44" s="6" t="n">
        <v>0.158</v>
      </c>
      <c r="E44" s="6" t="n">
        <v>0.1269</v>
      </c>
    </row>
    <row r="45">
      <c r="A45" s="4" t="inlineStr">
        <is>
          <t>AllianceBernstein Index: S&amp;P 500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Line Graph and Table Measure Name</t>
        </is>
      </c>
      <c r="B47" s="4" t="inlineStr">
        <is>
          <t>S&amp;amp;P 500 Index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4" t="inlineStr">
        <is>
          <t>Average Annual Return, Percent</t>
        </is>
      </c>
      <c r="B48" s="6" t="n">
        <v>0.1636</v>
      </c>
      <c r="C48" s="6" t="n">
        <v>0.2819</v>
      </c>
      <c r="D48" s="6" t="n">
        <v>0.158</v>
      </c>
      <c r="E48" s="6" t="n">
        <v>0.1269</v>
      </c>
    </row>
    <row r="49">
      <c r="A49" s="4" t="inlineStr">
        <is>
          <t>AllianceBernstein Index: S&amp;P 500 Index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3" t="inlineStr">
        <is>
          <t>Average Annual Return [Line Items]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Line Graph and Table Measure Name</t>
        </is>
      </c>
      <c r="B51" s="4" t="inlineStr">
        <is>
          <t>S&amp;amp;P 500 Index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4" t="inlineStr">
        <is>
          <t>Average Annual Return, Percent</t>
        </is>
      </c>
      <c r="B52" s="6" t="n">
        <v>0.1636</v>
      </c>
      <c r="C52" s="6" t="n">
        <v>0.2819</v>
      </c>
      <c r="D52" s="6" t="n">
        <v>0.158</v>
      </c>
      <c r="E52" s="6" t="n">
        <v>0.1269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6"/>
  <sheetViews>
    <sheetView workbookViewId="0">
      <selection activeCell="A1" sqref="A1"/>
    </sheetView>
  </sheetViews>
  <sheetFormatPr baseColWidth="8" defaultRowHeight="15"/>
  <cols>
    <col width="59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8102 | Microsoft Corp.FR_5949181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89</v>
      </c>
    </row>
    <row r="5">
      <c r="A5" s="4" t="inlineStr">
        <is>
          <t>C000028102 | Apple, Inc.FR_037833100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2</v>
      </c>
    </row>
    <row r="8">
      <c r="A8" s="4" t="inlineStr">
        <is>
          <t>C000028102 | Wells Fargo &amp; Co.FR_949746101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39</v>
      </c>
    </row>
    <row r="11">
      <c r="A11" s="4" t="inlineStr">
        <is>
          <t>C000028102 | MetLife, Inc.FR_59156R108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31</v>
      </c>
    </row>
    <row r="14">
      <c r="A14" s="4" t="inlineStr">
        <is>
          <t>C000028102 | AbbVie, Inc.FR_00287Y1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7</v>
      </c>
    </row>
    <row r="17">
      <c r="A17" s="4" t="inlineStr">
        <is>
          <t>C000028102 | American Electric Power Co., Inc.FR_025537101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</v>
      </c>
    </row>
    <row r="20">
      <c r="A20" s="4" t="inlineStr">
        <is>
          <t>C000028102 | Walmart, Inc.FR_9311421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</v>
      </c>
    </row>
    <row r="23">
      <c r="A23" s="4" t="inlineStr">
        <is>
          <t>C000028102 | Broadcom, Inc.FR_11135F101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5</v>
      </c>
    </row>
    <row r="26">
      <c r="A26" s="4" t="inlineStr">
        <is>
          <t>C000028102 | JPMorgan Chase &amp; Co.FR_46625H100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5</v>
      </c>
    </row>
    <row r="29">
      <c r="A29" s="4" t="inlineStr">
        <is>
          <t>C000028102 | LyondellBasell Industries NVFR_N5374510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4</v>
      </c>
    </row>
    <row r="32">
      <c r="A32" s="4" t="inlineStr">
        <is>
          <t>C000028102 | Information 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1</v>
      </c>
    </row>
    <row r="35">
      <c r="A35" s="4" t="inlineStr">
        <is>
          <t>C000028102 | Financials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7</v>
      </c>
    </row>
    <row r="38">
      <c r="A38" s="4" t="inlineStr">
        <is>
          <t>C000028102 | Health Care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36</v>
      </c>
    </row>
    <row r="41">
      <c r="A41" s="4" t="inlineStr">
        <is>
          <t>C000028102 | Consumer Staple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68</v>
      </c>
    </row>
    <row r="44">
      <c r="A44" s="4" t="inlineStr">
        <is>
          <t>C000028102 | Industrial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8</v>
      </c>
    </row>
    <row r="47">
      <c r="A47" s="4" t="inlineStr">
        <is>
          <t>C000028102 | Consumer Discretionar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2</v>
      </c>
    </row>
    <row r="50">
      <c r="A50" s="4" t="inlineStr">
        <is>
          <t>C000028102 | Energ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48</v>
      </c>
    </row>
    <row r="53">
      <c r="A53" s="4" t="inlineStr">
        <is>
          <t>C000028102 | Communication Servic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5</v>
      </c>
    </row>
    <row r="56">
      <c r="A56" s="4" t="inlineStr">
        <is>
          <t>C000028102 | Real Estat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38</v>
      </c>
    </row>
    <row r="59">
      <c r="A59" s="4" t="inlineStr">
        <is>
          <t>C000028102 | Utiliti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6</v>
      </c>
    </row>
    <row r="62">
      <c r="A62" s="4" t="inlineStr">
        <is>
          <t>C000028102 | Material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9</v>
      </c>
    </row>
    <row r="65">
      <c r="A65" s="4" t="inlineStr">
        <is>
          <t>C000028102 | Securities Lending Collateral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03</v>
      </c>
    </row>
    <row r="68">
      <c r="A68" s="4" t="inlineStr">
        <is>
          <t>C000028102 | Others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2</v>
      </c>
    </row>
    <row r="71">
      <c r="A71" s="4" t="inlineStr">
        <is>
          <t>C000028099 | Microsoft Corp.FR_594918104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89</v>
      </c>
    </row>
    <row r="74">
      <c r="A74" s="4" t="inlineStr">
        <is>
          <t>C000028099 | Apple, Inc.FR_037833100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2</v>
      </c>
    </row>
    <row r="77">
      <c r="A77" s="4" t="inlineStr">
        <is>
          <t>C000028099 | Wells Fargo &amp; Co.FR_949746101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9</v>
      </c>
    </row>
    <row r="80">
      <c r="A80" s="4" t="inlineStr">
        <is>
          <t>C000028099 | MetLife, Inc.FR_59156R108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028099 | AbbVie, Inc.FR_00287Y109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7</v>
      </c>
    </row>
    <row r="86">
      <c r="A86" s="4" t="inlineStr">
        <is>
          <t>C000028099 | American Electric Power Co., Inc.FR_025537101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</v>
      </c>
    </row>
    <row r="89">
      <c r="A89" s="4" t="inlineStr">
        <is>
          <t>C000028099 | Walmart, Inc.FR_931142103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</v>
      </c>
    </row>
    <row r="92">
      <c r="A92" s="4" t="inlineStr">
        <is>
          <t>C000028099 | Broadcom, Inc.FR_11135F101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5</v>
      </c>
    </row>
    <row r="95">
      <c r="A95" s="4" t="inlineStr">
        <is>
          <t>C000028099 | JPMorgan Chase &amp; Co.FR_46625H100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5</v>
      </c>
    </row>
    <row r="98">
      <c r="A98" s="4" t="inlineStr">
        <is>
          <t>C000028099 | LyondellBasell Industries NVFR_N53745100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4</v>
      </c>
    </row>
    <row r="101">
      <c r="A101" s="4" t="inlineStr">
        <is>
          <t>C000028099 | Information Technology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31</v>
      </c>
    </row>
    <row r="104">
      <c r="A104" s="4" t="inlineStr">
        <is>
          <t>C000028099 | Financial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7</v>
      </c>
    </row>
    <row r="107">
      <c r="A107" s="4" t="inlineStr">
        <is>
          <t>C000028099 | Health C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6</v>
      </c>
    </row>
    <row r="110">
      <c r="A110" s="4" t="inlineStr">
        <is>
          <t>C000028099 | Consumer Staples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8</v>
      </c>
    </row>
    <row r="113">
      <c r="A113" s="4" t="inlineStr">
        <is>
          <t>C000028099 | Industrials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8</v>
      </c>
    </row>
    <row r="116">
      <c r="A116" s="4" t="inlineStr">
        <is>
          <t>C000028099 | Consumer Discretionary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52</v>
      </c>
    </row>
    <row r="119">
      <c r="A119" s="4" t="inlineStr">
        <is>
          <t>C000028099 | Energy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8</v>
      </c>
    </row>
    <row r="122">
      <c r="A122" s="4" t="inlineStr">
        <is>
          <t>C000028099 | Communication Services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5</v>
      </c>
    </row>
    <row r="125">
      <c r="A125" s="4" t="inlineStr">
        <is>
          <t>C000028099 | Real Estate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38</v>
      </c>
    </row>
    <row r="128">
      <c r="A128" s="4" t="inlineStr">
        <is>
          <t>C000028099 | Utilitie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6</v>
      </c>
    </row>
    <row r="131">
      <c r="A131" s="4" t="inlineStr">
        <is>
          <t>C000028099 | Materials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9</v>
      </c>
    </row>
    <row r="134">
      <c r="A134" s="4" t="inlineStr">
        <is>
          <t>C000028099 | Securities Lending Collatera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03</v>
      </c>
    </row>
    <row r="137">
      <c r="A137" s="4" t="inlineStr">
        <is>
          <t>C000028099 | Other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2</v>
      </c>
    </row>
    <row r="140">
      <c r="A140" s="4" t="inlineStr">
        <is>
          <t>C000028101 | Microsoft Corp.FR_594918104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89</v>
      </c>
    </row>
    <row r="143">
      <c r="A143" s="4" t="inlineStr">
        <is>
          <t>C000028101 | Apple, Inc.FR_037833100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42</v>
      </c>
    </row>
    <row r="146">
      <c r="A146" s="4" t="inlineStr">
        <is>
          <t>C000028101 | Wells Fargo &amp; Co.FR_949746101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39</v>
      </c>
    </row>
    <row r="149">
      <c r="A149" s="4" t="inlineStr">
        <is>
          <t>C000028101 | MetLife, Inc.FR_59156R10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1</v>
      </c>
    </row>
    <row r="152">
      <c r="A152" s="4" t="inlineStr">
        <is>
          <t>C000028101 | AbbVie, Inc.FR_00287Y109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7</v>
      </c>
    </row>
    <row r="155">
      <c r="A155" s="4" t="inlineStr">
        <is>
          <t>C000028101 | American Electric Power Co., Inc.FR_025537101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028101 | Walmart, Inc.FR_931142103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</v>
      </c>
    </row>
    <row r="161">
      <c r="A161" s="4" t="inlineStr">
        <is>
          <t>C000028101 | Broadcom, Inc.FR_11135F101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5</v>
      </c>
    </row>
    <row r="164">
      <c r="A164" s="4" t="inlineStr">
        <is>
          <t>C000028101 | JPMorgan Chase &amp; Co.FR_46625H100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5</v>
      </c>
    </row>
    <row r="167">
      <c r="A167" s="4" t="inlineStr">
        <is>
          <t>C000028101 | LyondellBasell Industries NVFR_N53745100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4</v>
      </c>
    </row>
    <row r="170">
      <c r="A170" s="4" t="inlineStr">
        <is>
          <t>C000028101 | Information Technolog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31</v>
      </c>
    </row>
    <row r="173">
      <c r="A173" s="4" t="inlineStr">
        <is>
          <t>C000028101 | Financial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7</v>
      </c>
    </row>
    <row r="176">
      <c r="A176" s="4" t="inlineStr">
        <is>
          <t>C000028101 | Health Care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36</v>
      </c>
    </row>
    <row r="179">
      <c r="A179" s="4" t="inlineStr">
        <is>
          <t>C000028101 | Consumer Stapl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68</v>
      </c>
    </row>
    <row r="182">
      <c r="A182" s="4" t="inlineStr">
        <is>
          <t>C000028101 | Industrial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8</v>
      </c>
    </row>
    <row r="185">
      <c r="A185" s="4" t="inlineStr">
        <is>
          <t>C000028101 | Consumer Discretionary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52</v>
      </c>
    </row>
    <row r="188">
      <c r="A188" s="4" t="inlineStr">
        <is>
          <t>C000028101 | Energy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48</v>
      </c>
    </row>
    <row r="191">
      <c r="A191" s="4" t="inlineStr">
        <is>
          <t>C000028101 | Communication Service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45</v>
      </c>
    </row>
    <row r="194">
      <c r="A194" s="4" t="inlineStr">
        <is>
          <t>C000028101 | Real Estate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38</v>
      </c>
    </row>
    <row r="197">
      <c r="A197" s="4" t="inlineStr">
        <is>
          <t>C000028101 | Utilities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6</v>
      </c>
    </row>
    <row r="200">
      <c r="A200" s="4" t="inlineStr">
        <is>
          <t>C000028101 | Material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29</v>
      </c>
    </row>
    <row r="203">
      <c r="A203" s="4" t="inlineStr">
        <is>
          <t>C000028101 | Securities Lending Collateral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03</v>
      </c>
    </row>
    <row r="206">
      <c r="A206" s="4" t="inlineStr">
        <is>
          <t>C000028101 | Others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2</v>
      </c>
    </row>
    <row r="209">
      <c r="A209" s="4" t="inlineStr">
        <is>
          <t>C000028105 | Microsoft Corp.FR_594918104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89</v>
      </c>
    </row>
    <row r="212">
      <c r="A212" s="4" t="inlineStr">
        <is>
          <t>C000028105 | Apple, Inc.FR_037833100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2</v>
      </c>
    </row>
    <row r="215">
      <c r="A215" s="4" t="inlineStr">
        <is>
          <t>C000028105 | Wells Fargo &amp; Co.FR_949746101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39</v>
      </c>
    </row>
    <row r="218">
      <c r="A218" s="4" t="inlineStr">
        <is>
          <t>C000028105 | MetLife, Inc.FR_59156R108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31</v>
      </c>
    </row>
    <row r="221">
      <c r="A221" s="4" t="inlineStr">
        <is>
          <t>C000028105 | AbbVie, Inc.FR_00287Y109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7</v>
      </c>
    </row>
    <row r="224">
      <c r="A224" s="4" t="inlineStr">
        <is>
          <t>C000028105 | American Electric Power Co., Inc.FR_025537101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7</v>
      </c>
    </row>
    <row r="227">
      <c r="A227" s="4" t="inlineStr">
        <is>
          <t>C000028105 | Walmart, Inc.FR_931142103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6</v>
      </c>
    </row>
    <row r="230">
      <c r="A230" s="4" t="inlineStr">
        <is>
          <t>C000028105 | Broadcom, Inc.FR_11135F101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5</v>
      </c>
    </row>
    <row r="233">
      <c r="A233" s="4" t="inlineStr">
        <is>
          <t>C000028105 | JPMorgan Chase &amp; Co.FR_46625H100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5</v>
      </c>
    </row>
    <row r="236">
      <c r="A236" s="4" t="inlineStr">
        <is>
          <t>C000028105 | LyondellBasell Industries NVFR_N53745100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4</v>
      </c>
    </row>
    <row r="239">
      <c r="A239" s="4" t="inlineStr">
        <is>
          <t>C000028105 | Information Technology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31</v>
      </c>
    </row>
    <row r="242">
      <c r="A242" s="4" t="inlineStr">
        <is>
          <t>C000028105 | Financials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7</v>
      </c>
    </row>
    <row r="245">
      <c r="A245" s="4" t="inlineStr">
        <is>
          <t>C000028105 | Health Care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36</v>
      </c>
    </row>
    <row r="248">
      <c r="A248" s="4" t="inlineStr">
        <is>
          <t>C000028105 | Consumer Staples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68</v>
      </c>
    </row>
    <row r="251">
      <c r="A251" s="4" t="inlineStr">
        <is>
          <t>C000028105 | Industrials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8</v>
      </c>
    </row>
    <row r="254">
      <c r="A254" s="4" t="inlineStr">
        <is>
          <t>C000028105 | Consumer Discretionary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52</v>
      </c>
    </row>
    <row r="257">
      <c r="A257" s="4" t="inlineStr">
        <is>
          <t>C000028105 | Energy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48</v>
      </c>
    </row>
    <row r="260">
      <c r="A260" s="4" t="inlineStr">
        <is>
          <t>C000028105 | Communication Services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45</v>
      </c>
    </row>
    <row r="263">
      <c r="A263" s="4" t="inlineStr">
        <is>
          <t>C000028105 | Real Estate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38</v>
      </c>
    </row>
    <row r="266">
      <c r="A266" s="4" t="inlineStr">
        <is>
          <t>C000028105 | Utiliti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6</v>
      </c>
    </row>
    <row r="269">
      <c r="A269" s="4" t="inlineStr">
        <is>
          <t>C000028105 | Materi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29</v>
      </c>
    </row>
    <row r="272">
      <c r="A272" s="4" t="inlineStr">
        <is>
          <t>C000028105 | Securities Lending Collateral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03</v>
      </c>
    </row>
    <row r="275">
      <c r="A275" s="4" t="inlineStr">
        <is>
          <t>C000028105 | Other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2</v>
      </c>
    </row>
    <row r="278">
      <c r="A278" s="4" t="inlineStr">
        <is>
          <t>C000135457 | Microsoft Corp.FR_594918104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9</v>
      </c>
    </row>
    <row r="281">
      <c r="A281" s="4" t="inlineStr">
        <is>
          <t>C000135457 | Apple, Inc.FR_037833100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42</v>
      </c>
    </row>
    <row r="284">
      <c r="A284" s="4" t="inlineStr">
        <is>
          <t>C000135457 | Wells Fargo &amp; Co.FR_949746101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39</v>
      </c>
    </row>
    <row r="287">
      <c r="A287" s="4" t="inlineStr">
        <is>
          <t>C000135457 | MetLife, Inc.FR_59156R108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1</v>
      </c>
    </row>
    <row r="290">
      <c r="A290" s="4" t="inlineStr">
        <is>
          <t>C000135457 | AbbVie, Inc.FR_00287Y109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7</v>
      </c>
    </row>
    <row r="293">
      <c r="A293" s="4" t="inlineStr">
        <is>
          <t>C000135457 | American Electric Power Co., Inc.FR_025537101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7</v>
      </c>
    </row>
    <row r="296">
      <c r="A296" s="4" t="inlineStr">
        <is>
          <t>C000135457 | Walmart, Inc.FR_931142103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6</v>
      </c>
    </row>
    <row r="299">
      <c r="A299" s="4" t="inlineStr">
        <is>
          <t>C000135457 | Broadcom, Inc.FR_11135F101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5</v>
      </c>
    </row>
    <row r="302">
      <c r="A302" s="4" t="inlineStr">
        <is>
          <t>C000135457 | JPMorgan Chase &amp; Co.FR_46625H100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5</v>
      </c>
    </row>
    <row r="305">
      <c r="A305" s="4" t="inlineStr">
        <is>
          <t>C000135457 | LyondellBasell Industries NVFR_N53745100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4</v>
      </c>
    </row>
    <row r="308">
      <c r="A308" s="4" t="inlineStr">
        <is>
          <t>C000135457 | Information Technology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8" t="n">
        <v>0.31</v>
      </c>
    </row>
    <row r="311">
      <c r="A311" s="4" t="inlineStr">
        <is>
          <t>C000135457 | Financial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67</v>
      </c>
    </row>
    <row r="314">
      <c r="A314" s="4" t="inlineStr">
        <is>
          <t>C000135457 | Health Care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36</v>
      </c>
    </row>
    <row r="317">
      <c r="A317" s="4" t="inlineStr">
        <is>
          <t>C000135457 | Consumer Staple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8</v>
      </c>
    </row>
    <row r="320">
      <c r="A320" s="4" t="inlineStr">
        <is>
          <t>C000135457 | Industrial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8</v>
      </c>
    </row>
    <row r="323">
      <c r="A323" s="4" t="inlineStr">
        <is>
          <t>C000135457 | Consumer Discretionary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2</v>
      </c>
    </row>
    <row r="326">
      <c r="A326" s="4" t="inlineStr">
        <is>
          <t>C000135457 | Energy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48</v>
      </c>
    </row>
    <row r="329">
      <c r="A329" s="4" t="inlineStr">
        <is>
          <t>C000135457 | Communication Service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5</v>
      </c>
    </row>
    <row r="332">
      <c r="A332" s="4" t="inlineStr">
        <is>
          <t>C000135457 | Real Estate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8</v>
      </c>
    </row>
    <row r="335">
      <c r="A335" s="4" t="inlineStr">
        <is>
          <t>C000135457 | Utilitie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6</v>
      </c>
    </row>
    <row r="338">
      <c r="A338" s="4" t="inlineStr">
        <is>
          <t>C000135457 | Materials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29</v>
      </c>
    </row>
    <row r="341">
      <c r="A341" s="4" t="inlineStr">
        <is>
          <t>C000135457 | Securities Lending Collateral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03</v>
      </c>
    </row>
    <row r="344">
      <c r="A344" s="4" t="inlineStr">
        <is>
          <t>C000135457 | Other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9:19:00Z</dcterms:created>
  <dcterms:modified xmlns:dcterms="http://purl.org/dc/terms/" xmlns:xsi="http://www.w3.org/2001/XMLSchema-instance" xsi:type="dcterms:W3CDTF">2024-08-07T19:19:00Z</dcterms:modified>
</cp:coreProperties>
</file>